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Jun. 09, 2023</t>
        </is>
      </c>
      <c r="D2" s="2" t="inlineStr">
        <is>
          <t>Jun. 08,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50947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tity Inv Company Type</t>
        </is>
      </c>
      <c r="C6" s="4" t="inlineStr">
        <is>
          <t>N-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ocument Type</t>
        </is>
      </c>
      <c r="C7" s="4" t="inlineStr">
        <is>
          <t>N-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ocument Registration Statement</t>
        </is>
      </c>
      <c r="C8" s="4" t="inlineStr">
        <is>
          <t>tru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tity Registrant Name</t>
        </is>
      </c>
      <c r="C9" s="4" t="inlineStr">
        <is>
          <t>SURO
CAPITAL CORP.</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tity Address, Address Line One</t>
        </is>
      </c>
      <c r="C10" s="4" t="inlineStr">
        <is>
          <t>640
Fifth Avenu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tity Address, Address Line Two</t>
        </is>
      </c>
      <c r="C11" s="4" t="inlineStr">
        <is>
          <t>12th Floo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tity Address, City or Town</t>
        </is>
      </c>
      <c r="C12" s="4" t="inlineStr">
        <is>
          <t>New
York</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tity Address, State or Province</t>
        </is>
      </c>
      <c r="C13" s="4" t="inlineStr">
        <is>
          <t>N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tity Address, Postal Zip Code</t>
        </is>
      </c>
      <c r="C14" s="4" t="inlineStr">
        <is>
          <t>10019</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ity Area Code</t>
        </is>
      </c>
      <c r="C15" s="4" t="inlineStr">
        <is>
          <t>(21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cal Phone Number</t>
        </is>
      </c>
      <c r="C16" s="4" t="inlineStr">
        <is>
          <t>931-633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pproximate Date of Commencement of Proposed Sale to Public</t>
        </is>
      </c>
      <c r="C17" s="4" t="inlineStr">
        <is>
          <t>From time to time after the effective date of this Registration Statement.</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 or Interest Reinvestment Plan Only</t>
        </is>
      </c>
      <c r="C18" s="4" t="inlineStr">
        <is>
          <t>fals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layed or Continuous Offering</t>
        </is>
      </c>
      <c r="C19" s="4" t="inlineStr">
        <is>
          <t>tru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mary Shelf [Flag]</t>
        </is>
      </c>
      <c r="C20" s="4" t="inlineStr">
        <is>
          <t>tru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ive Upon Filing, 462(e)</t>
        </is>
      </c>
      <c r="C21" s="4" t="inlineStr">
        <is>
          <t>fals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Securities Effective, 413(b)</t>
        </is>
      </c>
      <c r="C22" s="4" t="inlineStr">
        <is>
          <t>fals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ffective when Declared, Section 8(c)</t>
        </is>
      </c>
      <c r="C23" s="4" t="inlineStr">
        <is>
          <t>fals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w Effective Date for Previous Filing</t>
        </is>
      </c>
      <c r="C24" s="4" t="inlineStr">
        <is>
          <t>fals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Securities. 462(b)</t>
        </is>
      </c>
      <c r="C25" s="4" t="inlineStr">
        <is>
          <t>fals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 Substantive Changes, 462(c)</t>
        </is>
      </c>
      <c r="C26" s="4" t="inlineStr">
        <is>
          <t>fals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hibits Only, 462(d)</t>
        </is>
      </c>
      <c r="C27" s="4" t="inlineStr">
        <is>
          <t>fals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gistered Closed-End Fund [Flag]</t>
        </is>
      </c>
      <c r="C28" s="4" t="inlineStr">
        <is>
          <t>fals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Development Company [Flag]</t>
        </is>
      </c>
      <c r="C29" s="4" t="inlineStr">
        <is>
          <t>tru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val Fund [Flag]</t>
        </is>
      </c>
      <c r="C30" s="4" t="inlineStr">
        <is>
          <t>fals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mary Shelf Qualified [Flag]</t>
        </is>
      </c>
      <c r="C31" s="4" t="inlineStr">
        <is>
          <t>tru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tity Well-known Seasoned Issuer</t>
        </is>
      </c>
      <c r="C32" s="4" t="inlineStr">
        <is>
          <t>No</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tity Emerging Growth Company</t>
        </is>
      </c>
      <c r="C33" s="4" t="inlineStr">
        <is>
          <t>fals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w CEF or BDC Registrant [Flag]</t>
        </is>
      </c>
      <c r="C34" s="4" t="inlineStr">
        <is>
          <t>fals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ee Table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holder Transaction Expenses [Table Text Block]</t>
        </is>
      </c>
      <c r="C36" s="4" t="inlineStr">
        <is>
          <t>Stockholder transaction
expenses:
Sales load ( as a percentage of offering price — % (1)
Offering expenses ( as a percentage of offering price — % (2)
Dividend reinvestment
plan expenses — % (3)
Total stockholder transaction expenses ( as a percentage of offering price — % (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s Load [Percent]</t>
        </is>
      </c>
      <c r="B37" s="4" t="inlineStr">
        <is>
          <t>[1]</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 Reinvestment and Cash Purchase Fees</t>
        </is>
      </c>
      <c r="B38" s="4" t="inlineStr">
        <is>
          <t>[2]</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Transaction Expens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Transaction Expenses [Percent]</t>
        </is>
      </c>
      <c r="B40" s="4" t="inlineStr">
        <is>
          <t>[3]</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 Expenses [Table Text Block]</t>
        </is>
      </c>
      <c r="C41" s="4" t="inlineStr">
        <is>
          <t>Annual
expenses ( as a percentage of net assets attributable to common stock (8)
Operating expenses 6.81 % (5)
Interest payments on borrowed funds 2.20 % (6)
Other expenses 0.88 % (7)
Total
annual expenses 9.89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nagement Fees [Percent]</t>
        </is>
      </c>
      <c r="B42" s="4" t="inlineStr">
        <is>
          <t>[4]</t>
        </is>
      </c>
      <c r="C42" s="7" t="n">
        <v>0.06809999999999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Expenses on Borrowings [Percent]</t>
        </is>
      </c>
      <c r="B43" s="4" t="inlineStr">
        <is>
          <t>[5]</t>
        </is>
      </c>
      <c r="C43" s="7" t="n">
        <v>0.0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ther Annual Expens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Annual Expenses [Percent]</t>
        </is>
      </c>
      <c r="B45" s="4" t="inlineStr">
        <is>
          <t>[6]</t>
        </is>
      </c>
      <c r="C45" s="7" t="n">
        <v>0.0088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Annual Expenses [Percent]</t>
        </is>
      </c>
      <c r="C46" s="7" t="n">
        <v>0.098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ense Example [Table Text Block]</t>
        </is>
      </c>
      <c r="C47" s="4" t="inlineStr">
        <is>
          <t xml:space="preserv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See footnote 6 above for additional information regarding
certain assumptions regarding our level of leverage.
1
Year 3
Years 5
Years 10
Years
You
would pay the following expenses on a $1,000 investment, assuming a 5% annual return $ 96 $ 276 $ 421 $ 707 The
example and the expenses in the tables above should not be considered a representation of our future expenses, and actual expenses may
be greater or less than those shown. While the example assumes, as required by the SEC, a 5.0% annual return, our performance will vary
and may result in a return greater or less than 5.0%. In addition, while the example assumes reinvestment of all dividends at net asset
value participants in our DRIP will receive a number of shares of our common stock, determined by dividing the total dollar amount of
the dividend payable to a participant by the market price per share of our common stock at the close of trading on the dividend payment
date, which may be at, above or below net asset value. See “Dividend Reinvestment Plan” in this prospectus for additional
information regarding our DRIP.</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nse Example, Year 01</t>
        </is>
      </c>
      <c r="C48" s="6" t="n">
        <v>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nse Example, Years 1 to 3</t>
        </is>
      </c>
      <c r="C49" s="8" t="n">
        <v>2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nse Example, Years 1 to 5</t>
        </is>
      </c>
      <c r="C50" s="8" t="n">
        <v>42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nse Example, Years 1 to 10</t>
        </is>
      </c>
      <c r="C51" s="6" t="n">
        <v>7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pose of Fee Table , Note [Text Block]</t>
        </is>
      </c>
      <c r="C52" s="4" t="inlineStr">
        <is>
          <t>The
following table is intended to assist you in understanding the costs and expenses that an investor in an offering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prospectus contains a reference to fees or expenses paid by “us” or “SuRo
Capital,” or that “we” will pay fees or expenses, you will indirectly bear such fees or expenses as an investor in
SuRo Capital Corp., however, your responsibility for such fees or expenses is limited to your investment in SuRo Capital Corp. The fee
table and example below include all fees and expenses of our consolidated subsidiarie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sis of Transaction Fees, Note [Text Block]</t>
        </is>
      </c>
      <c r="C53" s="4" t="inlineStr">
        <is>
          <t>as a percentage of offering pric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ther Transaction Fees Basis, Maximum</t>
        </is>
      </c>
      <c r="C54" s="6" t="n">
        <v>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ther Expenses, Note [Text Block]</t>
        </is>
      </c>
      <c r="C55" s="4" t="inlineStr">
        <is>
          <t>Other
    expenses,” which we calculate to equal $2.0 million, are based upon estimates for the twelve months ending March 31,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inancial Highlight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ities, Note [Text Block]</t>
        </is>
      </c>
      <c r="C57" s="4" t="inlineStr">
        <is>
          <t>SENIOR
SECURITIES Information
about our senior securities as of the fiscal years ended December 31, 2022 to December 31, 2013 is located in Part II, Item 5 in our
most recent Annual Report on Form 10-K, and is incorporated by reference into the registration statement of which this prospectus is
a part. The report of Marcum, LLP, our independent registered public accounting firm, on the audited consolidated financial statements
as of December 31, 2022 and December 31, 2021 and for each of the three years ended December 31, 2022, December 31, 2021 and December
31, 2020 is included in our most recent Annual Report on Form 10-K filed on March 16, 2023, and is incorporated by reference into the
registration statement of which this prospectus is a part.</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sk Factors [Table Text Block]</t>
        </is>
      </c>
      <c r="C59" s="4" t="inlineStr">
        <is>
          <t>RISK
FACTORS Investing
in our securities involves a high degree of risk.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 Part I, Item 1A of our most recent
Annual Report on Form 10-K, the section titled “Risk Factors” in Part II, Item 1A of our most recent Quarterly Report on
Form 10-Q, and any subsequent filings we have made with the SEC that are incorporated by reference into this prospectus or any prospectus
supplement, together with other information in this prospectus, the documents incorporated by reference in this prospectus or any prospectus
supplement, and any free writing prospectus that we may authorize for use in connection with this offering. The risks described in these
documents are not the only one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et asset value and the trading price of our securities to decline, resulting in a loss of
all or part of your investment. Please also read carefully the section titled “Cautionary Statement Regarding Forward-Looking Statements”
in this prospectu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 [Table Text Block]</t>
        </is>
      </c>
      <c r="C60" s="4" t="inlineStr">
        <is>
          <t>NAV High Low to
NAV to
NAV
Price
Range High
Close Price as a Premium/ (Discount) Low
Close Price as a Premium/ (Discount)
NAV (1) High Low
to NAV (2 )
to NAV (2)
Fiscal 2023
Second Quarter (through June 8, 2023) * $ 3.93 $ 3.22 * *
First Quarter $ 7.59 4.64 2.93 (38.9 )% (61.4 )%
Fiscal 2022
Fourth Quarter $ 7.39 $ 4.38 $ 3.67 (40.7 )% (50.3 )%
Third Quarter 7.83 6.81 3.87 (13.0 ) (50.6 )
Second Quarter 9.24 8.94 6.33 (3.2 ) (31.5 )
First Quarter 12.22 13.36 8.27 9.3 (32.3 )
Fiscal 2021
Fourth Quarter $ 11.72 $ 15.60 $ 11.41 33.1 % (2.6 )%
Third Quarter 14.79 16.25 12.19 9.9 (17.6 )
Second Quarter 16.56 15.52 13.07 (6.3 ) (21.1 )
First Quarter 18.01 15.43 12.33 (14.3 ) (31.5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west Price or Bid</t>
        </is>
      </c>
      <c r="C61" s="4" t="inlineStr">
        <is>
          <t xml:space="preserve"> </t>
        </is>
      </c>
      <c r="D61" s="4" t="inlineStr">
        <is>
          <t xml:space="preserve"> </t>
        </is>
      </c>
      <c r="E61" s="9" t="n">
        <v>3.22</v>
      </c>
      <c r="F61" s="9" t="n">
        <v>2.93</v>
      </c>
      <c r="G61" s="9" t="n">
        <v>3.67</v>
      </c>
      <c r="H61" s="9" t="n">
        <v>3.87</v>
      </c>
      <c r="I61" s="9" t="n">
        <v>6.33</v>
      </c>
      <c r="J61" s="9" t="n">
        <v>8.27</v>
      </c>
      <c r="K61" s="9" t="n">
        <v>11.41</v>
      </c>
      <c r="L61" s="9" t="n">
        <v>12.19</v>
      </c>
      <c r="M61" s="9" t="n">
        <v>13.07</v>
      </c>
      <c r="N61" s="9" t="n">
        <v>12.33</v>
      </c>
    </row>
    <row r="62">
      <c r="A62" s="4" t="inlineStr">
        <is>
          <t>Highest Price or Bid</t>
        </is>
      </c>
      <c r="C62" s="4" t="inlineStr">
        <is>
          <t xml:space="preserve"> </t>
        </is>
      </c>
      <c r="D62" s="4" t="inlineStr">
        <is>
          <t xml:space="preserve"> </t>
        </is>
      </c>
      <c r="E62" s="9" t="n">
        <v>3.93</v>
      </c>
      <c r="F62" s="9" t="n">
        <v>4.64</v>
      </c>
      <c r="G62" s="9" t="n">
        <v>4.38</v>
      </c>
      <c r="H62" s="9" t="n">
        <v>6.81</v>
      </c>
      <c r="I62" s="9" t="n">
        <v>8.94</v>
      </c>
      <c r="J62" s="9" t="n">
        <v>13.36</v>
      </c>
      <c r="K62" s="9" t="n">
        <v>15.6</v>
      </c>
      <c r="L62" s="9" t="n">
        <v>16.25</v>
      </c>
      <c r="M62" s="9" t="n">
        <v>15.52</v>
      </c>
      <c r="N62" s="9" t="n">
        <v>15.43</v>
      </c>
    </row>
    <row r="63">
      <c r="A63" s="4" t="inlineStr">
        <is>
          <t>Highest Price or Bid, Premium (Discount) to NAV [Percent]</t>
        </is>
      </c>
      <c r="C63" s="4" t="inlineStr">
        <is>
          <t xml:space="preserve"> </t>
        </is>
      </c>
      <c r="D63" s="4" t="inlineStr">
        <is>
          <t xml:space="preserve"> </t>
        </is>
      </c>
      <c r="E63" s="4" t="inlineStr">
        <is>
          <t xml:space="preserve"> </t>
        </is>
      </c>
      <c r="F63" s="4" t="inlineStr">
        <is>
          <t>(38.90%)</t>
        </is>
      </c>
      <c r="G63" s="4" t="inlineStr">
        <is>
          <t>(40.70%)</t>
        </is>
      </c>
      <c r="H63" s="4" t="inlineStr">
        <is>
          <t>(13.00%)</t>
        </is>
      </c>
      <c r="I63" s="4" t="inlineStr">
        <is>
          <t>(3.20%)</t>
        </is>
      </c>
      <c r="J63" s="7" t="n">
        <v>0.093</v>
      </c>
      <c r="K63" s="7" t="n">
        <v>0.331</v>
      </c>
      <c r="L63" s="7" t="n">
        <v>0.099</v>
      </c>
      <c r="M63" s="4" t="inlineStr">
        <is>
          <t>(6.30%)</t>
        </is>
      </c>
      <c r="N63" s="4" t="inlineStr">
        <is>
          <t>(14.30%)</t>
        </is>
      </c>
    </row>
    <row r="64">
      <c r="A64" s="4" t="inlineStr">
        <is>
          <t>Lowest Price or Bid, Premium (Discount) to NAV [Percent]</t>
        </is>
      </c>
      <c r="C64" s="4" t="inlineStr">
        <is>
          <t xml:space="preserve"> </t>
        </is>
      </c>
      <c r="D64" s="4" t="inlineStr">
        <is>
          <t xml:space="preserve"> </t>
        </is>
      </c>
      <c r="E64" s="4" t="inlineStr">
        <is>
          <t xml:space="preserve"> </t>
        </is>
      </c>
      <c r="F64" s="4" t="inlineStr">
        <is>
          <t>(61.40%)</t>
        </is>
      </c>
      <c r="G64" s="4" t="inlineStr">
        <is>
          <t>(50.30%)</t>
        </is>
      </c>
      <c r="H64" s="4" t="inlineStr">
        <is>
          <t>(50.60%)</t>
        </is>
      </c>
      <c r="I64" s="4" t="inlineStr">
        <is>
          <t>(31.50%)</t>
        </is>
      </c>
      <c r="J64" s="4" t="inlineStr">
        <is>
          <t>(32.30%)</t>
        </is>
      </c>
      <c r="K64" s="4" t="inlineStr">
        <is>
          <t>(2.60%)</t>
        </is>
      </c>
      <c r="L64" s="4" t="inlineStr">
        <is>
          <t>(17.60%)</t>
        </is>
      </c>
      <c r="M64" s="4" t="inlineStr">
        <is>
          <t>(21.10%)</t>
        </is>
      </c>
      <c r="N64" s="4" t="inlineStr">
        <is>
          <t>(31.50%)</t>
        </is>
      </c>
    </row>
    <row r="65">
      <c r="A65" s="4" t="inlineStr">
        <is>
          <t>NAV Per Share</t>
        </is>
      </c>
      <c r="C65" s="4" t="inlineStr">
        <is>
          <t xml:space="preserve"> </t>
        </is>
      </c>
      <c r="D65" s="4" t="inlineStr">
        <is>
          <t xml:space="preserve"> </t>
        </is>
      </c>
      <c r="E65" s="4" t="inlineStr">
        <is>
          <t xml:space="preserve"> </t>
        </is>
      </c>
      <c r="F65" s="9" t="n">
        <v>7.59</v>
      </c>
      <c r="G65" s="9" t="n">
        <v>7.39</v>
      </c>
      <c r="H65" s="9" t="n">
        <v>7.83</v>
      </c>
      <c r="I65" s="9" t="n">
        <v>9.24</v>
      </c>
      <c r="J65" s="9" t="n">
        <v>12.22</v>
      </c>
      <c r="K65" s="9" t="n">
        <v>11.72</v>
      </c>
      <c r="L65" s="9" t="n">
        <v>14.79</v>
      </c>
      <c r="M65" s="9" t="n">
        <v>16.56</v>
      </c>
      <c r="N65" s="9" t="n">
        <v>18.01</v>
      </c>
    </row>
    <row r="66">
      <c r="A66" s="4" t="inlineStr">
        <is>
          <t>Latest Premium (Discount) to NAV [Percent]</t>
        </is>
      </c>
      <c r="C66" s="4" t="inlineStr">
        <is>
          <t xml:space="preserve"> </t>
        </is>
      </c>
      <c r="D66" s="7" t="n">
        <v>0.55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apital Stock, Long-Term Debt, and Other Securitie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pital Stock [Table Text Block]</t>
        </is>
      </c>
      <c r="C68" s="4" t="inlineStr">
        <is>
          <t xml:space="preserve">DESCRIPTION
OF OUR CAPITAL STOCK This
prospectus contains a summary of our capital stock and is not meant to be a complete description. However, this prospectus and any accompanying
prospectus supplement will contain the material terms and conditions for each security sold thereunder. The following description is
based on relevant portions of the Maryland General Corporation Law (the “MGCL”) and on our charter and bylaws. Stock The
authorized stock of SuRo Capital as of June 8, 2023 consists of 100,000,000 shares of stock, par value $0.01 per share, all of
which are initially designated as common stock. Our common stock is listed on the Nasdaq Global Select Market under the ticker symbol
“SSSS.” As of June 8, 2023, there are no outstanding options or warrants to purchase our stock. Under the Company’s
Amended and Restated 2019 Equity Incentive Plan (the “Amended Equity Incentive Plan”), and subject to the terms therein,
the Company may issue (i) restricted shares to its employees, officers and all directors, including non-employee directors, and (ii)
options to its employees, officers, and directors, excluding non-employee directors. Under the Amended Equity Incentive Plan, the
maximum aggregate number of our common stock that may be authorized for issuance is 1,627,967. The
following are our outstanding classes of equity securities as of June 8, 2023: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ights Limited by Other Securities [Text Block]</t>
        </is>
      </c>
      <c r="C69" s="4" t="inlineStr">
        <is>
          <t>any
    other terms of such subscription rights, including exercise, settlement and other procedures and limitations relating to the transfer
    and exercise of such subscription right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 Term Debt [Table Text Block]</t>
        </is>
      </c>
      <c r="C70" s="4" t="inlineStr">
        <is>
          <t xml:space="preserve">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our debt securities. This
section includes a description of the material provisions of the indenture. Because this section is a summary, however, it does not describe
every aspect of the debt securities and the indenture. We urge you to read the indenture because it, and not this description, defines
your rights as a holder of debt securities. A copy of the form of indenture is attached as an exhibit to the registration statement of
which this prospectus is a part. We will file a supplemental indenture with the SEC in connection with any debt offering, at which time
the supplemental indenture would be publicly available. See “Available Information” in this prospectus for information on
how to obtain a copy of the indenture. The
prospectus supplement, which will accompany this prospectus, will describe the particular series of debt securities being offered by
includ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as defined in “Events of Default” below);
● whether
the series of debt securities are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is at least equal to 200% (or 150% if certain requirements are met) immediately after each such issuance after giving effect to any exemptive
relief granted to us by the SEC. In addition, while any indebtedness and senior securities remain outstanding, we must make provisions
to prohibit the distribution to our stockholders or the repurchase of such securities or shares unless we meet the applicable asset coverage
ratios at the time of the distribution or repurchase. For a discussion of the risks associated with leverage, see “Risk Factors
— Risks Related to Our Business and Structure — Regulations governing our operation as a business development company affect
our ability to, and the way in which we, raise additional capital, which may expose us to risks, including the typical risks associated
with leverage” in our most recent Annual Report on Form 10-K.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and/or
at other offices that may be specified in the prospectus supplement. We will make all payments of principal and premium, if any, by check
at the office of the applicable trustee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 in principal amount of the outstanding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security or both to the trustee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 the
payment of principal, any premium or interest; or
● in
respect of a covenant that cannot be modified or amended without the consent of each holder.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with the consent of holders, waiver of past
defaults, changes to the quorum or voting requirements or the waiver of certain covenants; and
● change
any obligation we have to pay additional amounts. Changes
Not Requiring Approval The
second typ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 Term Debt, Title [Text Block]</t>
        </is>
      </c>
      <c r="C71" s="4" t="inlineStr">
        <is>
          <t>DEBT SECURITIE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ng Term Debt, Structuring [Text Block]</t>
        </is>
      </c>
      <c r="C72"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upon our dissolution, winding up, liquidation or reorganization before
all Senior Indebtedness is paid in full, the payment or distribution received by the trustee in respect of such subordinated debt securities
or by the holders of any such subordinated debt securities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or the holders of any indenture securities that are not Senior Indebtednes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that we have designated as “Senior Indebtedness” for purposes of the indenture and in accordance with the terms of the
indenture (including any indenture securities designated as Senior Indebtednes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and of our other
Indebtedness outstanding as of a recent dat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 Term Debt, Dividends and Covenants [Text Block]</t>
        </is>
      </c>
      <c r="C73"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 in principal amount of the outstanding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security or both to the trustee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 the
payment of principal, any premium or interest; or
● in
respect of a covenant that cannot be modified or amended without the consent of each holder.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with the consent of holders,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 series of debt securities issued under the indenture, voting together as one class for
this purpose, may waive our compliance with some of our covenants applicable to that series of debt securities.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the principal face
amount at original issuance or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or if we, any other obligor, or any affiliate of us or any obligor own such debt securities. Debt securities
will also not be eligible to vote if they have been fully defeased as described later under “— Defeasance — Full Defeasance.” We
will generally be entitled to set any day as a record date for the purpose of determining the holders of outstanding indenture securities
that are entitled to vote or take other action under the indenture. However, the record date may not be more than 30 days before the
date of the first solicitation of holders to vote on or take such action.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and the indenture,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we achieved covenant defeasance and your debt securities were subordinated as described
under “— Indenture Provisions — Subordination” below, such subordination would not prevent the trustee under
the indenture from applying the funds available to it from the deposit described in the first bullet below to the payment of amounts
due in respect of such debt securities for the benefit of the subordinated debt holders. In order to achieve covenant defeasance, we
must do the following: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under current U.S. federal income tax law, we may make
the above deposit without causing you to be taxed on the debt securities any differently than if we did not make the deposit;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 defeasance
must not result in a breach or violation of, or result in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covenant defeasance contained in any supplemental indentures.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such a shortfall. However, there is no assurance
that we would have sufficient funds to make payment of the shortfall. Full
Defeasance If
there is a change in U.S. federal tax law or we obtain an IRS ruling, as described in the second bullet below, we can legally release
ourselves from all payment and other obligations on the debt securities of a particular series (called “full defeasance”)
if we put in place the following other arrangements for you to be repaid: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 defeasance
must not result in a breach or violation of, or constitute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 satisfy
the conditions for full defeasance contained in any supplemental indentures.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your debt securities were subordinated
as described later under “— Indenture Provisions — Subordination”, such subordination would not prevent the trustee
under the indenture from applying the funds available to it from the deposit referred to in the first bullet of the preceding paragraph
to the payment of amounts due in respect of such debt securities for the benefit of the subordinated debt holde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standing Securities [Table Text Block]</t>
        </is>
      </c>
      <c r="C74" s="4" t="inlineStr">
        <is>
          <t>Title of
Class Amount
Authorized Amount
Held by Us or for
Our Account Amount
Outstanding
Common stock 100,000,000 — 25,398,640</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Security, Authorized [Shares]</t>
        </is>
      </c>
      <c r="C75" s="4" t="inlineStr">
        <is>
          <t xml:space="preserve"> </t>
        </is>
      </c>
      <c r="D75" s="8" t="n">
        <v>1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Security, Held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utstanding Security, Not Held [Shares]</t>
        </is>
      </c>
      <c r="C77" s="4" t="inlineStr">
        <is>
          <t xml:space="preserve"> </t>
        </is>
      </c>
      <c r="D77" s="8" t="n">
        <v>253986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usiness Contac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ver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tity Address, Address Line One</t>
        </is>
      </c>
      <c r="C80" s="4" t="inlineStr">
        <is>
          <t>640
Fifth Avenue</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ntity Address, Address Line Two</t>
        </is>
      </c>
      <c r="C81" s="4" t="inlineStr">
        <is>
          <t>12th Floor</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ntity Address, City or Town</t>
        </is>
      </c>
      <c r="C82" s="4" t="inlineStr">
        <is>
          <t>New
York</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ntity Address, State or Province</t>
        </is>
      </c>
      <c r="C83" s="4" t="inlineStr">
        <is>
          <t>NY</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tity Address, Postal Zip Code</t>
        </is>
      </c>
      <c r="C84" s="4" t="inlineStr">
        <is>
          <t>10019</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tact Personnel Name</t>
        </is>
      </c>
      <c r="C85" s="4" t="inlineStr">
        <is>
          <t>Mark
D. Klein</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1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ther Annual Expenses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sis of Transaction Fees, Note [Text Block]</t>
        </is>
      </c>
      <c r="C88" s="4" t="inlineStr">
        <is>
          <t>as a percentage of net assets attributable to common stock</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apital Stock, Long-Term Debt, and Other Securitie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curity Title [Text Block]</t>
        </is>
      </c>
      <c r="C90" s="4" t="inlineStr">
        <is>
          <t>Common
Stock</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curity Dividends [Text Block]</t>
        </is>
      </c>
      <c r="C91" s="4" t="inlineStr">
        <is>
          <t>Distributions
may be paid to the holders of our common stock if, as and when authorized by our Board of Directors and declared by us out of assets
legally available therefor.</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urity Voting Rights [Text Block]</t>
        </is>
      </c>
      <c r="C92"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ecurity Liquidation Rights [Text Block]</t>
        </is>
      </c>
      <c r="C93"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urity Preemptive and Other Rights [Text Block]</t>
        </is>
      </c>
      <c r="C94" s="4" t="inlineStr">
        <is>
          <t>Shares
of our common stock have no preemptive, conversion or redemption rights and are freely transferable, except where their transfer is restricted
by federal and state securities laws or by contract.</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apital Stock, Long-Term Debt, and Other Securitie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Security, Title [Text Block]</t>
        </is>
      </c>
      <c r="C97" s="4" t="inlineStr">
        <is>
          <t>WARRANT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ther Security, Description [Text Block]</t>
        </is>
      </c>
      <c r="C98" s="4" t="inlineStr">
        <is>
          <t>DESCRIPTION
OF OUR WARRANTS The
following is a general description of the terms of the warrants We
may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Each
warrant will entitle the holder to purchase for cash such common stock or preferred stock at the exercise price or such principal amount
of debt securities as shall in each case be set forth in, or be determinable as set forth in, the prospectus supplement relating to the
warrants offered thereby. Warrants may be exercised as set forth in the prospectus supplement beginning on the date specified therein
and continuing until the close of business on the expiration date set forth in the prospectus supplement. After the close of business
on the expiration date, unexercised warrants will become void. Upon
receipt of payment and a warrant certificate properly completed and duly executed at the corporate trust office of the warrant agent
or any other office indicated in the prospectus supplement, we will, as soon as practicable, forward the securities purchasable upon
such exercise. If less than all of the warrants represented by such warrant certificate are exercised, a new warrant certificate will
be issued for the remaining warrants. If we so indicate in the applicable prospectus supplement, holders of the warrants may surrender
securities as all or part of the exercise price for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tockholders authorize the issuance of
such warrants, and our Board of Directors approves such issuance on the basis that the issuance is in the best interests of the Company
and its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 of
our outstanding voting securities. As of the date of this prospectus, our stockholders have not authorized any issuance of warrants beyond
those that would otherwise be permitted without stockholder approval under the 1940 Ac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or Rights, Called Title</t>
        </is>
      </c>
      <c r="C99" s="4" t="inlineStr">
        <is>
          <t>warrant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ferred Stock 1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apital Stock, Long-Term Debt, and Other Securitie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curity Title [Text Block]</t>
        </is>
      </c>
      <c r="C102" s="4" t="inlineStr">
        <is>
          <t>PREFERRED STOCK</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curity Dividends [Text Block]</t>
        </is>
      </c>
      <c r="C103" s="4" t="inlineStr">
        <is>
          <t>the
    rate and time at which, and the preferences and conditions under which, any dividends will be paid on shares of such series, as well
    as whether such dividends are participating or non-participating;</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curity Voting Rights [Text Block]</t>
        </is>
      </c>
      <c r="C104" s="4" t="inlineStr">
        <is>
          <t>the
    voting powers, if any, of the holders of shares of such serie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curity Liquidation Rights [Text Block]</t>
        </is>
      </c>
      <c r="C105" s="4" t="inlineStr">
        <is>
          <t>the
    rights and preferences, if any, of holders of shares of such series upon our liquidation, dissolution or winding up of our affai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curity Liabilities [Text Block]</t>
        </is>
      </c>
      <c r="C106" s="4" t="inlineStr">
        <is>
          <t>any
    limitations on our ability to pay dividends or make distributions on, or acquire or redeem, other securities while shares of such
    series are outstanding;</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curity Preemptive and Other Rights [Text Block]</t>
        </is>
      </c>
      <c r="C107" s="4" t="inlineStr">
        <is>
          <t>any
    other relative powers, preferences and participating, optional or special rights of shares of such series, and the qualifications,
    limitations or restrictions thereof.</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ferred Stock Restrictions, Other [Text Block]</t>
        </is>
      </c>
      <c r="C108" s="4" t="inlineStr">
        <is>
          <t>any
    conditions or restrictions on our ability to issue additional shares of such series or other securitie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ubscription Right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apital Stock, Long-Term Debt, and Other Securities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ther Security, Title [Text Block]</t>
        </is>
      </c>
      <c r="C111" s="4" t="inlineStr">
        <is>
          <t>SUBSCRIPTION RIGHT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ther Security, Description [Text Block]</t>
        </is>
      </c>
      <c r="C112" s="4" t="inlineStr">
        <is>
          <t>General We
may issue subscription rights i.e.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arrants or Rights, Called Title</t>
        </is>
      </c>
      <c r="C113" s="4" t="inlineStr">
        <is>
          <t>subscription right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row r="115">
      <c r="A115" s="4" t="inlineStr">
        <is>
          <t>[1]In
the event that our securities are sold to or through underwriters, a corresponding prospectus supplement will disclose the applicable
sales load.[2]Under
the DRIP, we will pay the plan administrator’s fees. There will be no brokerage charges or other charges to stockholders who
participate in the DRIP, except that if a participant elects, by his or its written or telephonic notice to the plan administrator
in advance of termination, to have the plan administrator sell part or all of his, her, or its shares and remit the proceeds to the
participant, the plan administrator is authorized to deduct a $ 15 Other
expenses,” which we calculate to equal $2.0 million, are based upon estimates for the twelve months ending March 31, 2024.</t>
        </is>
      </c>
    </row>
  </sheetData>
  <mergeCells count="4">
    <mergeCell ref="A1:B2"/>
    <mergeCell ref="E1:N1"/>
    <mergeCell ref="A114:M114"/>
    <mergeCell ref="A115:M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22:54Z</dcterms:created>
  <dcterms:modified xmlns:dcterms="http://purl.org/dc/terms/" xmlns:xsi="http://www.w3.org/2001/XMLSchema-instance" xsi:type="dcterms:W3CDTF">2023-06-09T21:22:54Z</dcterms:modified>
</cp:coreProperties>
</file>